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XMOR PROPERTY GROUP INC.</t>
        </is>
      </c>
    </row>
    <row r="8">
      <c r="A8" s="4" t="inlineStr">
        <is>
          <t>Entity Central Index Key</t>
        </is>
      </c>
      <c r="B8" s="4" t="inlineStr">
        <is>
          <t>0001581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S The disclosure included in this section is prescribed by SEC rules. For a detailed discussion on the design of our executive compensation program, including how we align Company pay to Company performance, see “Compensation Discussion and Analysis” beginning on page 46. The Compensation Committee did not consider the pay versus performance data presented below in making its pay decisions for any of the years shown. The following table sets forth information concerning the compensation of our CEO and to our other named executive officers compared to Company performance for the years ended December 31, 2022, 2021 and 2020. ​ ​ ​ Pay vs Performance Table ​ Year ​ ​ Summary (1)(2) ​ ​ CAP to (3) ​ ​ Average (1)(2) ​ ​ Average (3) ​ ​ Value of Initial ​ ​ GAAP (5) ​ ​ Nareit ​ ​ TSR (4) ​ ​ Peer (4) ​ 2022 ​ ​ $8,288,592 ​ ​ $12,188,182 ​ ​ $2,867,320 ​ ​ $3,908,786 ​ ​ $120.07 ​ ​ $104.46 ​ ​ $354,193 ​ ​       $1.95 ​ 2021 ​ ​ 8,359,959 ​ ​ 20,628,728 ​ ​ 2,481,650 ​ ​ 6,116,075 ​ ​ 128.91 ​ ​ 119.43 ​ ​ 270,187 ​ ​ 1.75 ​ 2020 ​ ​ 5,093,326 ​ ​ 2,158,553 ​ ​ 1,882,520 ​ ​ 915,570 ​ ​ 80.45 ​ ​ 72.36 ​ ​ 121,173 ​ ​ 1.47 ​ ​ (1) For each year shown, the CEO was James M. Taylor, Jr. and the other NEOs were Angela M. Aman, Mark T. Horgan, Brian T. Finnegan and Steven F. Siegel. ​ (2)
The values reflected in this column represent the “Total” compensation set forth in the Summary Compensation Table (“SCT”) on page 62 ​ (3)
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 ​ ​ ​ Reconciliation of Summary Compensation Total vs Compensation Actually Paid (CEO) ​ ​ ​ ​ SCT Total ​ ​ Minus ​ ​ Plus ​ ​ Plus ​ ​ Plus ​ ​ Plus ​ ​ Equals CAP ​ 2022 ​ ​ $8,288,592 ​ ​ $4,724,860 ​ ​ $4,827,817 ​ ​ $3,123,784 ​ ​ $(28,833) ​ ​ $701,683 ​ ​ $12,188,182 ​ 2021 ​ ​ 8,359,959 ​ ​ 5,114,953 ​ ​ 10,805,253 ​ ​ 5,970,453 ​ ​ 78,508 ​ ​ 529,508 ​ ​ 20,628,728 ​ 2020 ​ ​ 5,093,326 ​ ​ 2,945,001 ​ ​ 3,076,057 ​ ​ (3,234,097) ​ ​ (101,676) ​ ​ 269,943 ​ ​ 2,158,553 ​ ​ ​ ​ Reconciliation of Summary Compensation Total vs Compensation Actually Paid (other NEOs) ​ ​ ​ ​ SCT Total ​ ​ Minus ​ ​ Plus ​ ​ Plus ​ ​ Plus ​ ​ Plus ​ ​ Equals CAP ​ 2022 ​ ​ $2,867,320 ​ ​ $1,506,022 ​ ​ $1,538,830 ​ ​ $803,999 ​ ​ $(9,551) ​ ​ $214,211 ​ ​ $3,908,786 ​ 2021 ​ ​ 2,481,650 ​ ​ 1,315,915 ​ ​ 2,779,855 ​ ​ 1,939,412 ​ ​ 51,365 ​ ​ 179,710 ​ ​ 6,116,075 ​ 2020 ​ ​ 1,882,520 ​ ​ 987,797 ​ ​ 1,031,752 ​ ​ (1,026,677) ​ ​ (86,532) ​ ​ 102,303 ​ ​ 915,570 ​ ​ (4)
Reflects the cumulative TSR of the Company and the FTSE Nareit Equity Shopping Centers Index for the year ended December 31, 2020, the two-years ended December 31, 2021 and the three years ended December 31, 2022, assuming a $100 investment at the closing price on December 31, 2019 and the reinvestment of all dividends. ​ (5)
Amounts in thousands. ​ SEC CAP COMPARED TO REALIZED PAY The SEC-defined CAP data set forth in the table above does not reflect amounts actually realized by our named executive officers. A significant portion of the CAP amounts shown relate to changes in the values of unearned and/or unvested awards over the course of the reporting year. These unvested awards remain subject to significant risk from forfeiture conditions and possible future declines in value based on changes in our stock price. Specifically, as described in detail in the “Compensation Discussion and Analysis” section above, our performance equity awards are subject to multi-year performance conditions tied to relative and absolute TSR and are further subject to time-based vesting conditions. The ultimate values actually realized by our NEOs from unvested equity awards, if any, will not be determined until the awards fully vest. The following table illustrates the significant difference between SEC-defined CAP and the pay actually realized by our named executive officers in a given year. Realized pay as set forth in this table is the aggregate value of cash compensation paid (computed consistently with SCT Total Compensation and CAP), the value of dividends and dividend equivalents paid on unvested equity awards (computed consistently with CAP), and the fair value at vesting date of stock awards that fully vest in the reporting year. ​ ​ ​ Realized Pay vs Compensation Actually Paid ​ ​ ​ ​ CEO ​ ​ CEO ​ ​ CEO CAP ​ ​ Average ​ ​ Average ​ ​ Average ​ 2022 ​ ​ $8,288,592 ​ ​ $10,999,707 ​ ​ $12,188,182 ​ ​ $2,867,320 ​ ​ $3,654,120 ​ ​ $3,908,786 ​ 2021 ​ ​ 8,359,959 ​ ​ 7,297,358 ​ ​ 20,628,728 ​ ​ 2,481,650 ​ ​ 2,521,634 ​ ​ 6,116,075 ​ 2020 ​ ​ 5,093,326 ​ ​ 4,778,858 ​ ​ 2,158,553 ​ ​ 1,882,520 ​ ​ 1,755,894 ​ ​ 915,570 ​</t>
        </is>
      </c>
      <c r="C4" s="4" t="inlineStr">
        <is>
          <t xml:space="preserve"> </t>
        </is>
      </c>
      <c r="D4" s="4" t="inlineStr">
        <is>
          <t xml:space="preserve"> </t>
        </is>
      </c>
    </row>
    <row r="5">
      <c r="A5" s="4" t="inlineStr">
        <is>
          <t>Company Selected Measure Name</t>
        </is>
      </c>
      <c r="B5" s="4" t="inlineStr">
        <is>
          <t>NareitFFO PerDilutedShare</t>
        </is>
      </c>
      <c r="C5" s="4" t="inlineStr">
        <is>
          <t xml:space="preserve"> </t>
        </is>
      </c>
      <c r="D5" s="4" t="inlineStr">
        <is>
          <t xml:space="preserve"> </t>
        </is>
      </c>
    </row>
    <row r="6">
      <c r="A6" s="4" t="inlineStr">
        <is>
          <t>Named Executive Officers, Footnote [Text Block]</t>
        </is>
      </c>
      <c r="B6" s="4" t="inlineStr">
        <is>
          <t xml:space="preserve">(1) For each year shown, the CEO was James M. Taylor, Jr. and the other NEOs were Angela M. Aman, Mark T. Horgan, Brian T. Finnegan and Steven F. Siegel. ​ (2)
The values reflected in this column represent the “Total” compensation set forth in the Summary Compensation Table (“SCT”) on page 62 </t>
        </is>
      </c>
      <c r="C6" s="4" t="inlineStr">
        <is>
          <t xml:space="preserve"> </t>
        </is>
      </c>
      <c r="D6" s="4" t="inlineStr">
        <is>
          <t xml:space="preserve"> </t>
        </is>
      </c>
    </row>
    <row r="7">
      <c r="A7" s="4" t="inlineStr">
        <is>
          <t>Peer Group Issuers, Footnote [Text Block]</t>
        </is>
      </c>
      <c r="B7" s="4" t="inlineStr">
        <is>
          <t xml:space="preserve">(4)
Reflects the cumulative TSR of the Company and the FTSE Nareit Equity Shopping Centers Index for the year ended December 31, 2020, the two-years ended December 31, 2021 and the three years ended December 31, 2022, assuming a $100 investment at the closing price on December 31, 2019 and the reinvestment of all dividends. </t>
        </is>
      </c>
      <c r="C7" s="4" t="inlineStr">
        <is>
          <t xml:space="preserve"> </t>
        </is>
      </c>
      <c r="D7" s="4" t="inlineStr">
        <is>
          <t xml:space="preserve"> </t>
        </is>
      </c>
    </row>
    <row r="8">
      <c r="A8" s="4" t="inlineStr">
        <is>
          <t>PEO Total Compensation Amount</t>
        </is>
      </c>
      <c r="B8" s="5" t="n">
        <v>8288592</v>
      </c>
      <c r="C8" s="5" t="n">
        <v>8359959</v>
      </c>
      <c r="D8" s="5" t="n">
        <v>5093326</v>
      </c>
    </row>
    <row r="9">
      <c r="A9" s="4" t="inlineStr">
        <is>
          <t>PEO Actually Paid Compensation Amount</t>
        </is>
      </c>
      <c r="B9" s="5" t="n">
        <v>12188182</v>
      </c>
      <c r="C9" s="6" t="n">
        <v>20628728</v>
      </c>
      <c r="D9" s="6" t="n">
        <v>2158553</v>
      </c>
    </row>
    <row r="10">
      <c r="A10" s="4" t="inlineStr">
        <is>
          <t>Adjustment To PEO Compensation, Footnote [Text Block]</t>
        </is>
      </c>
      <c r="B10" s="4" t="inlineStr">
        <is>
          <t>(3)
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 ​ ​ ​ Reconciliation of Summary Compensation Total vs Compensation Actually Paid (CEO) ​ ​ ​ ​ SCT Total ​ ​ Minus ​ ​ Plus ​ ​ Plus ​ ​ Plus ​ ​ Plus ​ ​ Equals CAP ​ 2022 ​ ​ $8,288,592 ​ ​ $4,724,860 ​ ​ $4,827,817 ​ ​ $3,123,784 ​ ​ $(28,833) ​ ​ $701,683 ​ ​ $12,188,182 ​ 2021 ​ ​ 8,359,959 ​ ​ 5,114,953 ​ ​ 10,805,253 ​ ​ 5,970,453 ​ ​ 78,508 ​ ​ 529,508 ​ ​ 20,628,728 ​ 2020 ​ ​ 5,093,326 ​ ​ 2,945,001 ​ ​ 3,076,057 ​ ​ (3,234,097) ​ ​ (101,676) ​ ​ 269,943 ​ ​ 2,158,553 ​ ​ ​ ​ Reconciliation of Summary Compensation Total vs Compensation Actually Paid (other NEOs) ​ ​ ​ ​ SCT Total ​ ​ Minus ​ ​ Plus ​ ​ Plus ​ ​ Plus ​ ​ Plus ​ ​ Equals CAP ​ 2022 ​ ​ $2,867,320 ​ ​ $1,506,022 ​ ​ $1,538,830 ​ ​ $803,999 ​ ​ $(9,551) ​ ​ $214,211 ​ ​ $3,908,786 ​ 2021 ​ ​ 2,481,650 ​ ​ 1,315,915 ​ ​ 2,779,855 ​ ​ 1,939,412 ​ ​ 51,365 ​ ​ 179,710 ​ ​ 6,116,075 ​ 2020 ​ ​ 1,882,520 ​ ​ 987,797 ​ ​ 1,031,752 ​ ​ (1,026,677) ​ ​ (86,532) ​ ​ 102,303 ​ ​ 915,570 ​</t>
        </is>
      </c>
      <c r="C10" s="4" t="inlineStr">
        <is>
          <t xml:space="preserve"> </t>
        </is>
      </c>
      <c r="D10" s="4" t="inlineStr">
        <is>
          <t xml:space="preserve"> </t>
        </is>
      </c>
    </row>
    <row r="11">
      <c r="A11" s="4" t="inlineStr">
        <is>
          <t>Non-PEO NEO Average Total Compensation Amount</t>
        </is>
      </c>
      <c r="B11" s="5" t="n">
        <v>2867320</v>
      </c>
      <c r="C11" s="6" t="n">
        <v>2481650</v>
      </c>
      <c r="D11" s="6" t="n">
        <v>1882520</v>
      </c>
    </row>
    <row r="12">
      <c r="A12" s="4" t="inlineStr">
        <is>
          <t>Non-PEO NEO Average Compensation Actually Paid Amount</t>
        </is>
      </c>
      <c r="B12" s="5" t="n">
        <v>3908786</v>
      </c>
      <c r="C12" s="6" t="n">
        <v>6116075</v>
      </c>
      <c r="D12" s="6" t="n">
        <v>915570</v>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FINANCIAL PERFORMANCE MEASURES The most important financial performance measures used by the Company in setting pay-for-performance compensation for the most recently completed fiscal year are described in the table below. The manner in which these measures, together with certain non-financial performance measures, determine the amounts of incentive compensation paid to our named executive officers is described above in the section “—Company Performance Versus Metrics for Annual Bonus Program.” ​ Significant Financial Performance Measures ​ ​ Nareit FFO Per Diluted Share ​ ​ Same Property Net Operating Income Growth ​ ​ Relative TSR (against the FTSE Nareit Equity Shopping Centers Index) ​</t>
        </is>
      </c>
      <c r="C16" s="4" t="inlineStr">
        <is>
          <t xml:space="preserve"> </t>
        </is>
      </c>
      <c r="D16" s="4" t="inlineStr">
        <is>
          <t xml:space="preserve"> </t>
        </is>
      </c>
    </row>
    <row r="17">
      <c r="A17" s="4" t="inlineStr">
        <is>
          <t>Total Shareholder Return Amount</t>
        </is>
      </c>
      <c r="B17" s="7" t="n">
        <v>120.07</v>
      </c>
      <c r="C17" s="8" t="n">
        <v>128.91</v>
      </c>
      <c r="D17" s="8" t="n">
        <v>80.45</v>
      </c>
    </row>
    <row r="18">
      <c r="A18" s="4" t="inlineStr">
        <is>
          <t>Peer Group Total Shareholder Return Amount</t>
        </is>
      </c>
      <c r="B18" s="8" t="n">
        <v>104.46</v>
      </c>
      <c r="C18" s="8" t="n">
        <v>119.43</v>
      </c>
      <c r="D18" s="8" t="n">
        <v>72.36</v>
      </c>
    </row>
    <row r="19">
      <c r="A19" s="4" t="inlineStr">
        <is>
          <t>Net Income (Loss)</t>
        </is>
      </c>
      <c r="B19" s="5" t="n">
        <v>354193000</v>
      </c>
      <c r="C19" s="5" t="n">
        <v>270187000</v>
      </c>
      <c r="D19" s="5" t="n">
        <v>121173000</v>
      </c>
    </row>
    <row r="20">
      <c r="A20" s="4" t="inlineStr">
        <is>
          <t>Company Selected Measure Amount</t>
        </is>
      </c>
      <c r="B20" s="8" t="n">
        <v>1.95</v>
      </c>
      <c r="C20" s="8" t="n">
        <v>1.75</v>
      </c>
      <c r="D20" s="8" t="n">
        <v>1.47</v>
      </c>
    </row>
    <row r="21">
      <c r="A21" s="4" t="inlineStr">
        <is>
          <t>PEO Name</t>
        </is>
      </c>
      <c r="B21" s="4" t="inlineStr">
        <is>
          <t>James M. Taylo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areit FFO Per Diluted Shar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ame Property Net Operating Income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 (against the FTSE Nareit Equity Shopping Centers Index)</t>
        </is>
      </c>
      <c r="C30" s="4" t="inlineStr">
        <is>
          <t xml:space="preserve"> </t>
        </is>
      </c>
      <c r="D30" s="4" t="inlineStr">
        <is>
          <t xml:space="preserve"> </t>
        </is>
      </c>
    </row>
    <row r="31">
      <c r="A31" s="4" t="inlineStr">
        <is>
          <t>PEO [Member] | Equity Awards Adjustment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724860</v>
      </c>
      <c r="C33" s="5" t="n">
        <v>5114953</v>
      </c>
      <c r="D33" s="5" t="n">
        <v>2945001</v>
      </c>
    </row>
    <row r="34">
      <c r="A34" s="4" t="inlineStr">
        <is>
          <t>PEO [Member] | Value of New Unvested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827817</v>
      </c>
      <c r="C36" s="6" t="n">
        <v>10805253</v>
      </c>
      <c r="D36" s="6" t="n">
        <v>3076057</v>
      </c>
    </row>
    <row r="37">
      <c r="A37" s="4" t="inlineStr">
        <is>
          <t>PEO [Member] | Annual Change in Value of Prior Year Awards that Remain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123784</v>
      </c>
      <c r="C39" s="6" t="n">
        <v>5970453</v>
      </c>
      <c r="D39" s="6" t="n">
        <v>-3234097</v>
      </c>
    </row>
    <row r="40">
      <c r="A40" s="4" t="inlineStr">
        <is>
          <t>PEO [Member] | Change in Value of Prior Year Awards that Vest During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833</v>
      </c>
      <c r="C42" s="6" t="n">
        <v>78508</v>
      </c>
      <c r="D42" s="6" t="n">
        <v>-101676</v>
      </c>
    </row>
    <row r="43">
      <c r="A43" s="4" t="inlineStr">
        <is>
          <t>PEO [Member] | Dividends on Unvested Awards/ Accrued Dividen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01683</v>
      </c>
      <c r="C45" s="6" t="n">
        <v>529508</v>
      </c>
      <c r="D45" s="6" t="n">
        <v>269943</v>
      </c>
    </row>
    <row r="46">
      <c r="A46" s="4" t="inlineStr">
        <is>
          <t>PEO [Member] | Realized Pa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999707</v>
      </c>
      <c r="C48" s="6" t="n">
        <v>7297358</v>
      </c>
      <c r="D48" s="6" t="n">
        <v>4778858</v>
      </c>
    </row>
    <row r="49">
      <c r="A49" s="4" t="inlineStr">
        <is>
          <t>Non-PEO NEO [Member] | Equity Awards Adjustmen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06022</v>
      </c>
      <c r="C51" s="6" t="n">
        <v>1315915</v>
      </c>
      <c r="D51" s="6" t="n">
        <v>987797</v>
      </c>
    </row>
    <row r="52">
      <c r="A52" s="4" t="inlineStr">
        <is>
          <t>Non-PEO NEO [Member] | Value of New Unvested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38830</v>
      </c>
      <c r="C54" s="6" t="n">
        <v>2779855</v>
      </c>
      <c r="D54" s="6" t="n">
        <v>1031752</v>
      </c>
    </row>
    <row r="55">
      <c r="A55" s="4" t="inlineStr">
        <is>
          <t>Non-PEO NEO [Member] | Annual Change in Value of Prior Year Awards that Remain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03999</v>
      </c>
      <c r="C57" s="6" t="n">
        <v>1939412</v>
      </c>
      <c r="D57" s="6" t="n">
        <v>-1026677</v>
      </c>
    </row>
    <row r="58">
      <c r="A58" s="4" t="inlineStr">
        <is>
          <t>Non-PEO NEO [Member] | Change in Value of Prior Year Awards that Vest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551</v>
      </c>
      <c r="C60" s="6" t="n">
        <v>51365</v>
      </c>
      <c r="D60" s="6" t="n">
        <v>-86532</v>
      </c>
    </row>
    <row r="61">
      <c r="A61" s="4" t="inlineStr">
        <is>
          <t>Non-PEO NEO [Member] | Dividends on Unvested Awards/ Accrued Dividen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14211</v>
      </c>
      <c r="C63" s="6" t="n">
        <v>179710</v>
      </c>
      <c r="D63" s="6" t="n">
        <v>102303</v>
      </c>
    </row>
    <row r="64">
      <c r="A64" s="4" t="inlineStr">
        <is>
          <t>Non-PEO NEO [Member] | Average Realized Pay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3654120</v>
      </c>
      <c r="C66" s="5" t="n">
        <v>2521634</v>
      </c>
      <c r="D66" s="5" t="n">
        <v>17558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4:49Z</dcterms:created>
  <dcterms:modified xmlns:dcterms="http://purl.org/dc/terms/" xmlns:xsi="http://www.w3.org/2001/XMLSchema-instance" xsi:type="dcterms:W3CDTF">2023-03-14T20:14:49Z</dcterms:modified>
</cp:coreProperties>
</file>